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UNAUDITED STATEMEN" sheetId="4" state="visible" r:id="rId4"/>
    <sheet xmlns:r="http://schemas.openxmlformats.org/officeDocument/2006/relationships" name="CONSOLIDATED UNAUDITED STATEME5" sheetId="5" state="visible" r:id="rId5"/>
    <sheet xmlns:r="http://schemas.openxmlformats.org/officeDocument/2006/relationships" name="1. NATURE OF OPERATIONS" sheetId="6" state="visible" r:id="rId6"/>
    <sheet xmlns:r="http://schemas.openxmlformats.org/officeDocument/2006/relationships" name="2. BASIS OF PRESENTATION" sheetId="7" state="visible" r:id="rId7"/>
    <sheet xmlns:r="http://schemas.openxmlformats.org/officeDocument/2006/relationships" name="3. EQUIPMENT" sheetId="8" state="visible" r:id="rId8"/>
    <sheet xmlns:r="http://schemas.openxmlformats.org/officeDocument/2006/relationships" name="4. SHAREHOLDERS' EQUITY" sheetId="9" state="visible" r:id="rId9"/>
    <sheet xmlns:r="http://schemas.openxmlformats.org/officeDocument/2006/relationships" name="5. ADDITIONAL PAID IN CAPITAL" sheetId="10" state="visible" r:id="rId10"/>
    <sheet xmlns:r="http://schemas.openxmlformats.org/officeDocument/2006/relationships" name="6. COMMITMENTS AND CONTINGENCIE" sheetId="11" state="visible" r:id="rId11"/>
    <sheet xmlns:r="http://schemas.openxmlformats.org/officeDocument/2006/relationships" name="7. ASSET RETIREMENT OBLIGATION " sheetId="12" state="visible" r:id="rId12"/>
    <sheet xmlns:r="http://schemas.openxmlformats.org/officeDocument/2006/relationships" name="8. IMPAIRMENT OF LAND" sheetId="13" state="visible" r:id="rId13"/>
    <sheet xmlns:r="http://schemas.openxmlformats.org/officeDocument/2006/relationships" name="9. SUBSEQUENT EVENT" sheetId="14" state="visible" r:id="rId14"/>
    <sheet xmlns:r="http://schemas.openxmlformats.org/officeDocument/2006/relationships" name="3. EQUIPMENT (Tables)" sheetId="15" state="visible" r:id="rId15"/>
    <sheet xmlns:r="http://schemas.openxmlformats.org/officeDocument/2006/relationships" name="4. SHAREHOLDERS' EQUITY (Tables" sheetId="16" state="visible" r:id="rId16"/>
    <sheet xmlns:r="http://schemas.openxmlformats.org/officeDocument/2006/relationships" name="5. ADDITIONAL PAID-IN CAPITAL (" sheetId="17" state="visible" r:id="rId17"/>
    <sheet xmlns:r="http://schemas.openxmlformats.org/officeDocument/2006/relationships" name="3. EQUIPMENT (Details)" sheetId="18" state="visible" r:id="rId18"/>
    <sheet xmlns:r="http://schemas.openxmlformats.org/officeDocument/2006/relationships" name="4. SHAREHOLDERS' EQUITY (Detail" sheetId="19" state="visible" r:id="rId19"/>
    <sheet xmlns:r="http://schemas.openxmlformats.org/officeDocument/2006/relationships" name="5. ADDITIONAL PAID-IN CAPITAL20" sheetId="20" state="visible" r:id="rId20"/>
    <sheet xmlns:r="http://schemas.openxmlformats.org/officeDocument/2006/relationships" name="5. ADDITIONAL PAID-IN CAPITAL21" sheetId="21" state="visible" r:id="rId21"/>
    <sheet xmlns:r="http://schemas.openxmlformats.org/officeDocument/2006/relationships" name="5. ADDITIONAL PAID IN CAPITAL (" sheetId="22" state="visible" r:id="rId22"/>
    <sheet xmlns:r="http://schemas.openxmlformats.org/officeDocument/2006/relationships" name="7. ASSET RETIREMENT OBLIGATIO23" sheetId="23" state="visible" r:id="rId23"/>
  </sheets>
  <definedNames/>
  <calcPr calcId="124519" fullCalcOnLoad="1"/>
</workbook>
</file>

<file path=xl/sharedStrings.xml><?xml version="1.0" encoding="utf-8"?>
<sst xmlns="http://schemas.openxmlformats.org/spreadsheetml/2006/main" uniqueCount="179">
  <si>
    <t>Document and Entity Information - shares</t>
  </si>
  <si>
    <t>9 Months Ended</t>
  </si>
  <si>
    <t>Sep. 30, 2017</t>
  </si>
  <si>
    <t>Nov. 02, 2017</t>
  </si>
  <si>
    <t>Document And Entity Information</t>
  </si>
  <si>
    <t>Entity Registrant Name</t>
  </si>
  <si>
    <t>Rare Element Resources Ltd</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 $ in Thousands</t>
  </si>
  <si>
    <t>Dec. 31, 2016</t>
  </si>
  <si>
    <t>CURRENT ASSETS</t>
  </si>
  <si>
    <t>Cash and cash equivalents</t>
  </si>
  <si>
    <t>Prepaid expenses and other</t>
  </si>
  <si>
    <t>Total Current Assets</t>
  </si>
  <si>
    <t>Equipment, net</t>
  </si>
  <si>
    <t>Investment in land</t>
  </si>
  <si>
    <t>Total assets</t>
  </si>
  <si>
    <t>CURRENT LIABILITIES</t>
  </si>
  <si>
    <t>Accounts payable and accrued liabilities</t>
  </si>
  <si>
    <t>Asset retirement obligation, current portion</t>
  </si>
  <si>
    <t>Total Current Liabilities</t>
  </si>
  <si>
    <t>Asset retirement obligation, non-current portion</t>
  </si>
  <si>
    <t>Repurchase option</t>
  </si>
  <si>
    <t>Total liabilities</t>
  </si>
  <si>
    <t>Commitments and Contingencies</t>
  </si>
  <si>
    <t xml:space="preserve"> </t>
  </si>
  <si>
    <t>SHAREHOLDERS' EQUITY:</t>
  </si>
  <si>
    <t>Common shares, no par value - unlimited shares authorized; shares outstanding March 31, 2017 and December 31, 2016 - 52,941,880</t>
  </si>
  <si>
    <t>Additional paid in capital</t>
  </si>
  <si>
    <t>Accumulated deficit</t>
  </si>
  <si>
    <t>Total Shareholders' Equity</t>
  </si>
  <si>
    <t>Total Liabilities and Shareholders' Equity</t>
  </si>
  <si>
    <t>CONSOLIDATED BALANCE SHEETS (Parenthetical) - $ / shares</t>
  </si>
  <si>
    <t>12 Months Ended</t>
  </si>
  <si>
    <t>Statement of Financial Position [Abstract]</t>
  </si>
  <si>
    <t>Common Stock, Par Value</t>
  </si>
  <si>
    <t>Common Stock, Shares Authorized</t>
  </si>
  <si>
    <t>Unlimited</t>
  </si>
  <si>
    <t>Common Stock, Shares Outstanding</t>
  </si>
  <si>
    <t>CONSOLIDATED UNAUDITED STATEMENTS OF OPERATIONS AND COMPREHENSIVE LOSS - USD ($) $ in Thousands</t>
  </si>
  <si>
    <t>3 Months Ended</t>
  </si>
  <si>
    <t>Sep. 30, 2016</t>
  </si>
  <si>
    <t>Operating expenses:</t>
  </si>
  <si>
    <t>Exploration and evaluation</t>
  </si>
  <si>
    <t>Corporate administration</t>
  </si>
  <si>
    <t>Asset retirement obligation revision</t>
  </si>
  <si>
    <t>Impairment of land</t>
  </si>
  <si>
    <t>Depreciation</t>
  </si>
  <si>
    <t>Total operating expenses</t>
  </si>
  <si>
    <t>Non-operating income/(expenses):</t>
  </si>
  <si>
    <t>Interest income</t>
  </si>
  <si>
    <t>Gain/(loss) on currency translation</t>
  </si>
  <si>
    <t>Gain on sale of equipment</t>
  </si>
  <si>
    <t>Total non-operating income (expense)</t>
  </si>
  <si>
    <t>Net loss</t>
  </si>
  <si>
    <t>LOSS PER SHARE - BASIC AND DILUTED</t>
  </si>
  <si>
    <t>WEIGHTED AVERAGE NUMBER OF SHARES OUTSTANDING</t>
  </si>
  <si>
    <t>CONSOLIDATED UNAUDITED STATEMENTS OF CASH FLOWS - USD ($) $ in Thousands</t>
  </si>
  <si>
    <t>CASH FLOWS FROM OPERATING ACTIVITIES:</t>
  </si>
  <si>
    <t>Net loss for the period</t>
  </si>
  <si>
    <t>Adjustments to reconcile net loss for the period to net cash and cash equivalents used in operating activities:</t>
  </si>
  <si>
    <t>Stock-based compensation</t>
  </si>
  <si>
    <t>Total adjustments</t>
  </si>
  <si>
    <t>Changes in working capital</t>
  </si>
  <si>
    <t>Net cash and cash equivalents used in operating activities</t>
  </si>
  <si>
    <t>CASH FLOWS FROM INVESTING ACTIVITIES:</t>
  </si>
  <si>
    <t>Proceeds from sale of equipment</t>
  </si>
  <si>
    <t>Net cash and cash equivalents provided by investing activities</t>
  </si>
  <si>
    <t>CASH FLOWS FROM FINANCING ACTIVITIES:</t>
  </si>
  <si>
    <t>Advance payment for common share issuance</t>
  </si>
  <si>
    <t>Net cash and cash equivalents provided by financing activities</t>
  </si>
  <si>
    <t>Decrease in cash and cash equivalents</t>
  </si>
  <si>
    <t>Cash and cash equivalents - beginning of the period</t>
  </si>
  <si>
    <t>Cash and cash equivalents - end of the period</t>
  </si>
  <si>
    <t>1. NATURE OF OPERATIONS</t>
  </si>
  <si>
    <t>Organization, Consolidation and Presentation of Financial Statements [Abstract]</t>
  </si>
  <si>
    <t>NATURE OF OPERATIONS</t>
  </si>
  <si>
    <t>Rare
Element Resources Ltd. (“we,” “us,” “Rare Element” or the “Company”) was incorporated
under the laws of the Province of British Columbia, Canada, on June 3, 1999. Rare
Element has historically been focused on advancing the Bear Lodge REE Project and the Sundance Gold Project both located near
the town of Sundance in northeast Wyoming. The Bear Lodge REE Project consists of several large disseminated REE deposits and
a proposed hydrometallurgical plant to be located near Upton, Wyoming. The Sundance Gold Project contains an inferred mineral
resource primarily composed of three main gold targets within the area of the Bear Lodge property. Because of the more recent
focus on the REE deposit’s potential and volatile economic conditions for gold, no drilling or exploration on the Sundance
Gold Project has been conducted since the end of 2011. The
Company previously announced extensive cost-cutting measures and the placement of the Bear Lodge REE Project on care-and-maintenance
to enable us to move the Bear Lodge REE Project forward when market conditions improve. The Company is considering an updated
work plan to (i) further progress pilot plant testing of our proprietary technology for rare earth processing and separation,
(ii) progress engineering work on an alternative high-grade mine plan, and (iii) determine the timing for the resumption of permitting
efforts following receipt of the proceeds from the Synchron investment on October 2, 2017 (discussed in Note 4). In
2017, the Company began to further review the gold potential of the Bear Lodge property. The area with gold potential is mostly
separate from the known rare earth deposits, including the Bull Hill deposit. There may be, however, significant gold occurrences
in some of the identified satellite rare earth deposits. Only further exploration will define the extent of overlapping occurrences,
if any. The
Company previously reported a going concern doubt in its Form 10-K for the year ended December 31, 2016 and subsequent quarterly
filings in 2017. Due to the Synchron investment, the Company no longer has a significant doubt as to its ability to continue as
a going concern. However, even with the Synchron investment, we do not have sufficient funds to fully complete feasibility studies,
permitting, development and construction of the Bear Lodge REE Project. Therefore, the achievement of these activities will be
dependent upon future financings, off-take agreements, joint ventures, strategic transactions, or sales of various assets. There
is no assurance, however, that we will be successful in completing such a financing or transaction.</t>
  </si>
  <si>
    <t>2. BASIS OF PRESENTATION</t>
  </si>
  <si>
    <t>Accounting Policies [Abstract]</t>
  </si>
  <si>
    <t>BASIS OF PRESENTATION</t>
  </si>
  <si>
    <t>In
accordance with U.S. GAAP for interim financial statements, these consolidated financial statements do not include certain information
and note disclosures that are normally included in annual financial statements prepared in conformity with U.S. GAAP. Accordingly,
these unaudited consolidated financial statements should be read in conjunction with our audited consolidated financial statements
as of December 31, 2016, which were included in our Annual Report on Form 10-K for the year ended December 31, 2016. In the opinion
of management, the accompanying unaudited consolidated financial statements contain all adjustments (which are of a normal, recurring
nature) necessary to present fairly in all material respects our financial position as of September 30, 2017, and the results
of our operations for the three and nine months ended September 30, 2017 and 2016 and cash flows for the nine months ended September
30, 2017 and 2016 in conformity with U.S. GAAP. Interim results of operations for the three and nine months ended September 30,
2017 may not be indicative of results that will be realized for the full year ending December 31, 2017.</t>
  </si>
  <si>
    <t>3. EQUIPMENT</t>
  </si>
  <si>
    <t>Property, Plant and Equipment [Abstract]</t>
  </si>
  <si>
    <t>EQUIPMENT</t>
  </si>
  <si>
    <t>September
30, 2017 December
31, 2016
Cost
Accumulated
depreciation Net
book value Cost
Accumulated
depreciation Net
book value
Computer
equipment $ 61 $ 61 $ - $ 61 $ 61 $ –
Furniture 13 13 - 13 13 –
Geological
equipment 437 354 83 437 344 93
Vehicles 87 78 9 87 74 13
$ 598 $ 506 $ 92 $ 598 $ 492 $ 106</t>
  </si>
  <si>
    <t>4. SHAREHOLDERS' EQUITY</t>
  </si>
  <si>
    <t>Equity [Abstract]</t>
  </si>
  <si>
    <t>SHAREHOLDERS' EQUITY</t>
  </si>
  <si>
    <t>Strategic
Investment On
August 18, 2017, the Company and General Atomics Uranium Resources, LLC, executed a term sheet for the purchase of common
shares of the Company and the grant of an option to purchase common shares, and intellectual property rights (the “Term
Sheet”). The Term Sheet provided that, upon the terms and subject to the conditions set forth in the Term Sheet, among other
things, (i) General Atomics Uranium Resources, LLC or one or more of its affiliates (“General Atomics”) would
pay $500 in cash (the “Preliminary Payment”) to the Company within three business days of the execution of the Term
Sheet; (ii) the Company and General Atomics would enter into an investment agreement (the “Investment Agreement”),
an option agreement (“Option Agreement”) and an intellectual property rights Agreement (“IP Rights Agreement),
all discussed below, for $4,752 in cash, less the Preliminary Payment, at the closing of the transaction. On
October 2, 2017, the Company and Synchron, a subsidiary of General Atomics Technologies Corporation (“Synchron”)
completed the transaction in accordance with the following terms. Pursuant to an Investment Agreement the Company: (i) issued
to Synchron 26,650,000 common shares of the Company, which constitute approximately 33.5% of the issued and outstanding
common shares of the Company, (ii) received $4,752 in cash less the Preliminary Payment; and (iii) granted Synchron an option
(the “Option”) to purchase approximately an additional 15.49% of the Company’s fully diluted common shares
immediately after the exercise for an aggregate exercise price of an additional $5,040. Synchron’s ownership percentage
after exercising the Option is limited to 49.9% of the Company’s common shares issued and outstanding. The Option is
exercisable for a period up to four years from the initial investment. Additionally, the parties executed an IP Rights
Agreement, whereby Synchron received rights to use and improve the Company’s intellectual property relating to our
patents-pending and related technical information. The
Company made customary representations and warranties in the Investment Agreement. The representations and warranties of the parties
survive the closing of the transactions contemplated by the Investment Agreement until the earliest to occur of (i) the fourth
anniversary of such closing and (ii) the exercise date of the Option Pursuant
to and subject to the terms and conditions of the Investment Agreement, Synchron is entitled to nominate two directors for appointment
or election to the Company’s board of directors, where the board is comprised of six or seven directors following such appointment.
If the Option is exercised in full and Synchron continues to own the Acquired Shares, then Synchron is entitled to nominate one
additional director for appointment or election to the Company’s board of directors. Synchron has not yet designated any
persons for appointment or election to the Company’s board of directors. Pursuant
to and subject to the terms and conditions of the Investment Agreement, absent a waiver approved by the Company’s board
of directors with the concurrence of a majority of Synchron’s director designees, the Company may not take the following
major actions without the approval of the holders of a majority of the common shares then outstanding: (i) authorizing the
issuance of additional shares of capital stock of the Company; (ii) incurring indebtedness in excess of $1,000; (iii) entering
into any transaction or series of related transactions involving the acquisition of any assets or equity interests or the disposition
of the Company’s assets, in each case involving consideration in excess of $1,000; or (iv) authorizing any dividend
or distribution. In addition, pursuant to and subject to the terms and conditions of the Investment Agreement, Synchron has (A) the
right to purchase its pro rata share of any common shares that are issued by the Company in connection with any financing, (B) certain
customary piggyback registration rights for the common shares of the Company held by Synchron and (C) certain information
and indemnification rights. Pursuant
to the IP Rights Agreement, Synchron was granted certain rights to the Company’s intellectual property relating to our
patents-pending and related technical information. Subject to the terms and conditions of the IP
Rights Agreement, Synchron was granted a perpetual non-exclusive license in the Company’s intellectual property which,
upon exercise of the Option, will become exclusive to Synchron and its affiliates, subject to all rights in the intellectual
property retained by the Company. The Company made certain representations and warranties as to the current status of its
intellectual property at the time of the license grant. In addition, pursuant to and subject to the terms and conditions of
the IP Rights Agreement, Synchron (i) will receive a royalty-free exclusive right to the Company’s intellectual
property if the Option is exercised in full but (ii) will be required to pay a commercially reasonable royalty to the
Company for its intellectual property if Synchron does not exercise the Option prior to its expiration. Outstanding
Warrants In
connection with a registered direct offering of the Company shares that closed on April 29, 2015, the Company issued warrants
each exercisable for one of the Company’s common shares. In addition, the Company issued warrants to a placement agent in
connection with the offering, under the same terms as those issued to investors. The exercise price and exercise period are outlined
below:
Financing Investor
Warrants Placement
Agent Warrants Total
Warrants Exercise
Price Expiration
Date
April
29, 2015 offering 2,615,385 261,539 2,876,924 $0.85 4/29/18 The
value of the warrants issued to the placement agent (non-employee) for its services in connection with the April 29, 2015 offering
was recorded as a cost of equity. The Company used a Black-Scholes option pricing model with inputs including a market price of
the Company’s common shares of $0.72, an exercise price of $0.85, a three-year term, volatility of 81.0%, a risk-free rate
of 0.91% and no assumed dividends. The value of the warrants issued to the placement agent for its services in connection with
the April 29, 2015 offering was estimated at $91.</t>
  </si>
  <si>
    <t>5. ADDITIONAL PAID IN CAPITAL</t>
  </si>
  <si>
    <t>Additional Paid in Capital [Abstract]</t>
  </si>
  <si>
    <t>ADDITIONAL PAID IN CAPITAL</t>
  </si>
  <si>
    <t xml:space="preserve">Stock-based
compensation As
of September 30, 2017, we have 3,591,400 options outstanding and exercisable that were issued under the 10% Rolling Stock Option
Plan (“RSOP”). The
fair value of each employee stock option award is estimated at the grant date using a Black-Scholes option pricing model and the
price of our common shares on the date of grant. The significant assumptions used to estimate the fair value of stock options
awarded during the nine months ended September 30, 2017, using a Black-Scholes option pricing model are as follows:
Risk-free
interest rate 0.8%
Expected
volatility 133.37%
Expected
dividend yield nil
Expected
term in years 5.0
Estimated
forfeiture rate nil The
compensation expense recognized in our consolidated financial statements for the three months ended September 30, 2017 and 2016
for stock option awards was $nil and $11, respectively, and $31 and $67 for the nine months ended September 30, 2017 and 2016,
respectively. As of September 30, 2017, all outstanding stock options were vested and all related compensation expense was recognized. The
following table summarizes our stock option activity for each of the nine months ended September 30, 2017 and 2016:
2017 2016
Number
of Stock Options Weighted
Average Exercise Price Number
of Stock Options Weighted
Average Exercise Price
Outstanding,
beginning of period 3,694,900 $ 0.94 4,578,700 $ 3.99
Granted 150,000 0.15 – –
Cancelled/Expired (253,500) 2.98 (1,938,300) 6.70
Outstanding,
end of period 3,591,400 $ 0.76 2,640,400 $ 2.25
Exercisable,
end of period 3,591,400 $ 0.76 2,440,360 $ 2.39
Weighted-average
fair value per share of options granted during period $ 0.15 n/a </t>
  </si>
  <si>
    <t>6. COMMITMENTS AND CONTINGENCIES</t>
  </si>
  <si>
    <t>Commitments and Contingencies Disclosure [Abstract]</t>
  </si>
  <si>
    <t>COMMITMENTS AND CONTINGENCIES</t>
  </si>
  <si>
    <t>Our
commitments and contingencies include the following item: Potential
environmental contingency Our
mining and exploration activities are subject to various federal and state laws and regulations governing the protection of the
environment. These laws and regulations are continually changing and generally becoming more restrictive over time. The Company
conducts its operations so as to protect public health and the environment and believes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t>
  </si>
  <si>
    <t>7. ASSET RETIREMENT OBLIGATION REVISION</t>
  </si>
  <si>
    <t>Asset Retirement Obligation Disclosure [Abstract]</t>
  </si>
  <si>
    <t>ASSET RETIREMENT OBLIGATION REVISION</t>
  </si>
  <si>
    <t>During
the nine months ended September 30, 2017, we reduced our asset retirement obligation by $116 based on a revision of our previous
estimate. The Wyoming Department of Environmental Quality concurred that the completed reclamation work was in compliance with
its standards and the estimated amount for the remainder of the reclamation activities was $241. As
we do not expect to incur any asset retirement obligation activities which would further reduce our obligation during the next
12 months, we have reclassified the current portion of our asset retirement obligation to long-term.</t>
  </si>
  <si>
    <t>8. IMPAIRMENT OF LAND</t>
  </si>
  <si>
    <t>Goodwill and Intangible Assets Disclosure [Abstract]</t>
  </si>
  <si>
    <t>IMPAIRMENT OF LAND</t>
  </si>
  <si>
    <t>During
the three months ended September 30, 2016, due to the ongoing discussions regarding valuation subsequently reflected in the Asset
Purchase Agreement (the “Asset Purchase Agreement”) between Rare Element Resources, Inc., a Wyoming corporation and
a wholly owned subsidiary of the Company, and Whitelaw Creek, a Wyoming limited liability company (“Whitelaw Creek”),
we evaluated the carrying value of our Section 16 real property at the Bear Lodge REE Project located in Wyoming based on the
sale price of $600 per the Asset Purchase Agreement. As a result, we reduced the carrying value of the land by $380 to $600. Subsequent
to September 30, 2016, on October 26, 2016, the asset sale to Whitelaw Creek was consummated, and the Company received proceeds
of approximately $595, representing the purchase price less closing costs and fees. See Note 5 to the consolidated financial statements
for the year ended December 31, 2016 for completed discussion of this transaction.</t>
  </si>
  <si>
    <t>9. SUBSEQUENT EVENT</t>
  </si>
  <si>
    <t>Subsequent Events [Abstract]</t>
  </si>
  <si>
    <t>SUBSEQUENT EVENT</t>
  </si>
  <si>
    <t>On
October 2, 2017, we closed a strategic investment with Synchron whereby we received a total of $4,752 by issuing 26,650,000 common
shares and executing an Investment Agreement, Option Agreement and IP Rights Agreement. See Note 4 for a complete discussion of
this transaction.</t>
  </si>
  <si>
    <t>3. EQUIPMENT (Tables)</t>
  </si>
  <si>
    <t>SCHEDULE OF EQUIPMENT</t>
  </si>
  <si>
    <t>4. SHAREHOLDERS' EQUITY (Tables)</t>
  </si>
  <si>
    <t>SCHEDULE OF WARRANT ACTIVITY</t>
  </si>
  <si>
    <t>Financing Investor
Warrants Placement
Agent Warrants Total
Warrants Exercise
Price Expiration
Date
April
29, 2015 offering 2,615,385 261,539 2,876,924 $0.85 4/29/18</t>
  </si>
  <si>
    <t>5. ADDITIONAL PAID-IN CAPITAL (Tables)</t>
  </si>
  <si>
    <t>Fair value assumptions</t>
  </si>
  <si>
    <t>Risk-free
interest rate 0.8%
Expected
volatility 133.37%
Expected
dividend yield nil
Expected
term in years 5.0
Estimated
forfeiture rate nil</t>
  </si>
  <si>
    <t>Stock option activity</t>
  </si>
  <si>
    <t xml:space="preserve">2017 2016
Number
of Stock Options Weighted
Average Exercise Price Number
of Stock Options Weighted
Average Exercise Price
Outstanding,
beginning of period 3,694,900 $ 0.94 4,578,700 $ 3.99
Granted 150,000 0.15 – –
Cancelled/Expired (253,500) 2.98 (1,938,300) 6.70
Outstanding,
end of period 3,591,400 $ 0.76 2,640,400 $ 2.25
Exercisable,
end of period 3,591,400 $ 0.76 2,440,360 $ 2.39
Weighted-average
fair value per share of options granted during period $ 0.15 n/a </t>
  </si>
  <si>
    <t>3. EQUIPMENT (Details) - USD ($) $ in Thousands</t>
  </si>
  <si>
    <t>Cost</t>
  </si>
  <si>
    <t>Accumulated depreciation</t>
  </si>
  <si>
    <t>Net book value</t>
  </si>
  <si>
    <t>Computer equipment</t>
  </si>
  <si>
    <t>Furniture</t>
  </si>
  <si>
    <t>Geological equipment</t>
  </si>
  <si>
    <t>Vehicles</t>
  </si>
  <si>
    <t>4. SHAREHOLDERS' EQUITY (Details) - April 29, 2015 offering [Member]</t>
  </si>
  <si>
    <t>Sep. 30, 2017$ / sharesshares</t>
  </si>
  <si>
    <t>Warrants Outstanding</t>
  </si>
  <si>
    <t>Warrants Exercise Price | $ / shares</t>
  </si>
  <si>
    <t>Warrants Expiration Date</t>
  </si>
  <si>
    <t>Apr. 29,
		2018</t>
  </si>
  <si>
    <t>Investor Warrants [Member]</t>
  </si>
  <si>
    <t>Placement Agent Warrants [Member]</t>
  </si>
  <si>
    <t>5. ADDITIONAL PAID-IN CAPITAL (Details)</t>
  </si>
  <si>
    <t>Share-based Compensation Arrangement by Share-based Payment Award, Fair Value Assumptions and Methodology [Abstract]</t>
  </si>
  <si>
    <t>Risk free interest rate</t>
  </si>
  <si>
    <t>80.00%</t>
  </si>
  <si>
    <t>Expected volatility</t>
  </si>
  <si>
    <t>133.37%</t>
  </si>
  <si>
    <t>Expected dividend yield</t>
  </si>
  <si>
    <t>0.00%</t>
  </si>
  <si>
    <t>Expected term in years</t>
  </si>
  <si>
    <t>5 years</t>
  </si>
  <si>
    <t>Estimated forfeiture rate</t>
  </si>
  <si>
    <t>5. ADDITIONAL PAID-IN CAPITAL (Details 1) - $ / shares</t>
  </si>
  <si>
    <t>Number of Stock Options</t>
  </si>
  <si>
    <t>Outstanding, beginning of period</t>
  </si>
  <si>
    <t>Granted</t>
  </si>
  <si>
    <t>Cancelled/expired</t>
  </si>
  <si>
    <t>Outstanding, end of period</t>
  </si>
  <si>
    <t>Exercisable, end of period</t>
  </si>
  <si>
    <t>Weighted Average Exercise Price</t>
  </si>
  <si>
    <t>Weighted-average fair value per share of options granted during period</t>
  </si>
  <si>
    <t>5. ADDITIONAL PAID IN CAPITAL (Details Narrative) - USD ($) $ in Thousands</t>
  </si>
  <si>
    <t>Compensation Related Costs [Abstract]</t>
  </si>
  <si>
    <t>Compensation Expense</t>
  </si>
  <si>
    <t>7. ASSET RETIREMENT OBLIGATION REVISION (Details Narrative)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959188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02</v>
      </c>
    </row>
    <row r="4" spans="1:2">
      <c r="A4" s="4" t="s">
        <v>130</v>
      </c>
      <c r="B4" s="4" t="s">
        <v>1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06</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10</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39</v>
      </c>
      <c r="B1" s="2" t="s">
        <v>2</v>
      </c>
      <c r="C1" s="2" t="s">
        <v>28</v>
      </c>
    </row>
    <row r="2" spans="1:3">
      <c r="A2" s="4" t="s">
        <v>140</v>
      </c>
      <c r="B2" s="7" t="n">
        <v>598</v>
      </c>
      <c r="C2" s="7" t="n">
        <v>598</v>
      </c>
    </row>
    <row r="3" spans="1:3">
      <c r="A3" s="4" t="s">
        <v>141</v>
      </c>
      <c r="B3" s="5" t="n">
        <v>506</v>
      </c>
      <c r="C3" s="5" t="n">
        <v>492</v>
      </c>
    </row>
    <row r="4" spans="1:3">
      <c r="A4" s="4" t="s">
        <v>142</v>
      </c>
      <c r="B4" s="5" t="n">
        <v>92</v>
      </c>
      <c r="C4" s="5" t="n">
        <v>106</v>
      </c>
    </row>
    <row r="5" spans="1:3">
      <c r="A5" s="4" t="s">
        <v>143</v>
      </c>
    </row>
    <row r="6" spans="1:3">
      <c r="A6" s="4" t="s">
        <v>140</v>
      </c>
      <c r="B6" s="5" t="n">
        <v>61</v>
      </c>
      <c r="C6" s="5" t="n">
        <v>61</v>
      </c>
    </row>
    <row r="7" spans="1:3">
      <c r="A7" s="4" t="s">
        <v>141</v>
      </c>
      <c r="B7" s="5" t="n">
        <v>61</v>
      </c>
      <c r="C7" s="5" t="n">
        <v>61</v>
      </c>
    </row>
    <row r="8" spans="1:3">
      <c r="A8" s="4" t="s">
        <v>142</v>
      </c>
      <c r="B8" s="5" t="n">
        <v>0</v>
      </c>
      <c r="C8" s="5" t="n">
        <v>0</v>
      </c>
    </row>
    <row r="9" spans="1:3">
      <c r="A9" s="4" t="s">
        <v>144</v>
      </c>
    </row>
    <row r="10" spans="1:3">
      <c r="A10" s="4" t="s">
        <v>140</v>
      </c>
      <c r="B10" s="5" t="n">
        <v>13</v>
      </c>
      <c r="C10" s="5" t="n">
        <v>13</v>
      </c>
    </row>
    <row r="11" spans="1:3">
      <c r="A11" s="4" t="s">
        <v>141</v>
      </c>
      <c r="B11" s="5" t="n">
        <v>13</v>
      </c>
      <c r="C11" s="5" t="n">
        <v>13</v>
      </c>
    </row>
    <row r="12" spans="1:3">
      <c r="A12" s="4" t="s">
        <v>142</v>
      </c>
      <c r="B12" s="5" t="n">
        <v>0</v>
      </c>
      <c r="C12" s="5" t="n">
        <v>0</v>
      </c>
    </row>
    <row r="13" spans="1:3">
      <c r="A13" s="4" t="s">
        <v>145</v>
      </c>
    </row>
    <row r="14" spans="1:3">
      <c r="A14" s="4" t="s">
        <v>140</v>
      </c>
      <c r="B14" s="5" t="n">
        <v>437</v>
      </c>
      <c r="C14" s="5" t="n">
        <v>437</v>
      </c>
    </row>
    <row r="15" spans="1:3">
      <c r="A15" s="4" t="s">
        <v>141</v>
      </c>
      <c r="B15" s="5" t="n">
        <v>354</v>
      </c>
      <c r="C15" s="5" t="n">
        <v>344</v>
      </c>
    </row>
    <row r="16" spans="1:3">
      <c r="A16" s="4" t="s">
        <v>142</v>
      </c>
      <c r="B16" s="5" t="n">
        <v>83</v>
      </c>
      <c r="C16" s="5" t="n">
        <v>93</v>
      </c>
    </row>
    <row r="17" spans="1:3">
      <c r="A17" s="4" t="s">
        <v>146</v>
      </c>
    </row>
    <row r="18" spans="1:3">
      <c r="A18" s="4" t="s">
        <v>140</v>
      </c>
      <c r="B18" s="5" t="n">
        <v>87</v>
      </c>
      <c r="C18" s="5" t="n">
        <v>87</v>
      </c>
    </row>
    <row r="19" spans="1:3">
      <c r="A19" s="4" t="s">
        <v>141</v>
      </c>
      <c r="B19" s="5" t="n">
        <v>78</v>
      </c>
      <c r="C19" s="5" t="n">
        <v>74</v>
      </c>
    </row>
    <row r="20" spans="1:3">
      <c r="A20" s="4" t="s">
        <v>142</v>
      </c>
      <c r="B20" s="7" t="n">
        <v>9</v>
      </c>
      <c r="C20" s="7" t="n">
        <v>1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30"/>
  </cols>
  <sheetData>
    <row r="1" spans="1:2">
      <c r="A1" s="1" t="s">
        <v>147</v>
      </c>
      <c r="B1" s="2" t="s">
        <v>1</v>
      </c>
    </row>
    <row r="2" spans="1:2">
      <c r="B2" s="2" t="s">
        <v>148</v>
      </c>
    </row>
    <row r="3" spans="1:2">
      <c r="A3" s="4" t="s">
        <v>149</v>
      </c>
      <c r="B3" s="5" t="n">
        <v>2876924</v>
      </c>
    </row>
    <row r="4" spans="1:2">
      <c r="A4" s="4" t="s">
        <v>150</v>
      </c>
      <c r="B4" s="8" t="n">
        <v>0.85</v>
      </c>
    </row>
    <row r="5" spans="1:2">
      <c r="A5" s="4" t="s">
        <v>151</v>
      </c>
      <c r="B5" s="4" t="s">
        <v>152</v>
      </c>
    </row>
    <row r="6" spans="1:2">
      <c r="A6" s="4" t="s">
        <v>153</v>
      </c>
    </row>
    <row r="7" spans="1:2">
      <c r="A7" s="4" t="s">
        <v>149</v>
      </c>
      <c r="B7" s="5" t="n">
        <v>2615385</v>
      </c>
    </row>
    <row r="8" spans="1:2">
      <c r="A8" s="4" t="s">
        <v>154</v>
      </c>
    </row>
    <row r="9" spans="1:2">
      <c r="A9" s="4" t="s">
        <v>149</v>
      </c>
      <c r="B9" s="5" t="n">
        <v>2615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4</v>
      </c>
      <c r="C3" s="7" t="n">
        <v>927</v>
      </c>
    </row>
    <row r="4" spans="1:3">
      <c r="A4" s="4" t="s">
        <v>31</v>
      </c>
      <c r="B4" s="5" t="n">
        <v>78</v>
      </c>
      <c r="C4" s="5" t="n">
        <v>81</v>
      </c>
    </row>
    <row r="5" spans="1:3">
      <c r="A5" s="4" t="s">
        <v>32</v>
      </c>
      <c r="B5" s="5" t="n">
        <v>622</v>
      </c>
      <c r="C5" s="5" t="n">
        <v>1008</v>
      </c>
    </row>
    <row r="6" spans="1:3">
      <c r="A6" s="4" t="s">
        <v>33</v>
      </c>
      <c r="B6" s="5" t="n">
        <v>92</v>
      </c>
      <c r="C6" s="5" t="n">
        <v>106</v>
      </c>
    </row>
    <row r="7" spans="1:3">
      <c r="A7" s="4" t="s">
        <v>34</v>
      </c>
      <c r="B7" s="5" t="n">
        <v>600</v>
      </c>
      <c r="C7" s="5" t="n">
        <v>600</v>
      </c>
    </row>
    <row r="8" spans="1:3">
      <c r="A8" s="4" t="s">
        <v>35</v>
      </c>
      <c r="B8" s="5" t="n">
        <v>1314</v>
      </c>
      <c r="C8" s="5" t="n">
        <v>1714</v>
      </c>
    </row>
    <row r="9" spans="1:3">
      <c r="A9" s="3" t="s">
        <v>36</v>
      </c>
    </row>
    <row r="10" spans="1:3">
      <c r="A10" s="4" t="s">
        <v>37</v>
      </c>
      <c r="B10" s="5" t="n">
        <v>76</v>
      </c>
      <c r="C10" s="5" t="n">
        <v>65</v>
      </c>
    </row>
    <row r="11" spans="1:3">
      <c r="A11" s="4" t="s">
        <v>38</v>
      </c>
      <c r="B11" s="5" t="n">
        <v>0</v>
      </c>
      <c r="C11" s="5" t="n">
        <v>152</v>
      </c>
    </row>
    <row r="12" spans="1:3">
      <c r="A12" s="4" t="s">
        <v>39</v>
      </c>
      <c r="B12" s="5" t="n">
        <v>76</v>
      </c>
      <c r="C12" s="5" t="n">
        <v>217</v>
      </c>
    </row>
    <row r="13" spans="1:3">
      <c r="A13" s="4" t="s">
        <v>40</v>
      </c>
      <c r="B13" s="5" t="n">
        <v>241</v>
      </c>
      <c r="C13" s="5" t="n">
        <v>205</v>
      </c>
    </row>
    <row r="14" spans="1:3">
      <c r="A14" s="4" t="s">
        <v>41</v>
      </c>
      <c r="B14" s="5" t="n">
        <v>600</v>
      </c>
      <c r="C14" s="5" t="n">
        <v>600</v>
      </c>
    </row>
    <row r="15" spans="1:3">
      <c r="A15" s="4" t="s">
        <v>42</v>
      </c>
      <c r="B15" s="5" t="n">
        <v>917</v>
      </c>
      <c r="C15" s="5" t="n">
        <v>1022</v>
      </c>
    </row>
    <row r="16" spans="1:3">
      <c r="A16" s="4" t="s">
        <v>43</v>
      </c>
      <c r="B16" s="4" t="s">
        <v>44</v>
      </c>
      <c r="C16" s="4" t="s">
        <v>44</v>
      </c>
    </row>
    <row r="17" spans="1:3">
      <c r="A17" s="3" t="s">
        <v>45</v>
      </c>
    </row>
    <row r="18" spans="1:3">
      <c r="A18" s="4" t="s">
        <v>46</v>
      </c>
      <c r="B18" s="5" t="n">
        <v>104140</v>
      </c>
      <c r="C18" s="5" t="n">
        <v>103640</v>
      </c>
    </row>
    <row r="19" spans="1:3">
      <c r="A19" s="4" t="s">
        <v>47</v>
      </c>
      <c r="B19" s="5" t="n">
        <v>23657</v>
      </c>
      <c r="C19" s="5" t="n">
        <v>23626</v>
      </c>
    </row>
    <row r="20" spans="1:3">
      <c r="A20" s="4" t="s">
        <v>48</v>
      </c>
      <c r="B20" s="5" t="n">
        <v>-127400</v>
      </c>
      <c r="C20" s="5" t="n">
        <v>-126574</v>
      </c>
    </row>
    <row r="21" spans="1:3">
      <c r="A21" s="4" t="s">
        <v>49</v>
      </c>
      <c r="B21" s="5" t="n">
        <v>397</v>
      </c>
      <c r="C21" s="5" t="n">
        <v>692</v>
      </c>
    </row>
    <row r="22" spans="1:3">
      <c r="A22" s="4" t="s">
        <v>50</v>
      </c>
      <c r="B22" s="7" t="n">
        <v>1314</v>
      </c>
      <c r="C22" s="7" t="n">
        <v>1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66</v>
      </c>
      <c r="B1" s="2" t="s">
        <v>1</v>
      </c>
    </row>
    <row r="2" spans="1:3">
      <c r="B2" s="2" t="s">
        <v>2</v>
      </c>
      <c r="C2" s="2" t="s">
        <v>60</v>
      </c>
    </row>
    <row r="3" spans="1:3">
      <c r="A3" s="3" t="s">
        <v>167</v>
      </c>
    </row>
    <row r="4" spans="1:3">
      <c r="A4" s="4" t="s">
        <v>168</v>
      </c>
      <c r="B4" s="5" t="n">
        <v>3694900</v>
      </c>
      <c r="C4" s="5" t="n">
        <v>4578700</v>
      </c>
    </row>
    <row r="5" spans="1:3">
      <c r="A5" s="4" t="s">
        <v>169</v>
      </c>
      <c r="B5" s="5" t="n">
        <v>150000</v>
      </c>
      <c r="C5" s="5" t="n">
        <v>0</v>
      </c>
    </row>
    <row r="6" spans="1:3">
      <c r="A6" s="4" t="s">
        <v>170</v>
      </c>
      <c r="B6" s="5" t="n">
        <v>-253500</v>
      </c>
      <c r="C6" s="5" t="n">
        <v>-1938300</v>
      </c>
    </row>
    <row r="7" spans="1:3">
      <c r="A7" s="4" t="s">
        <v>171</v>
      </c>
      <c r="B7" s="5" t="n">
        <v>3591400</v>
      </c>
      <c r="C7" s="5" t="n">
        <v>2640400</v>
      </c>
    </row>
    <row r="8" spans="1:3">
      <c r="A8" s="4" t="s">
        <v>172</v>
      </c>
      <c r="B8" s="5" t="n">
        <v>3591400</v>
      </c>
      <c r="C8" s="5" t="n">
        <v>2440360</v>
      </c>
    </row>
    <row r="9" spans="1:3">
      <c r="A9" s="3" t="s">
        <v>173</v>
      </c>
    </row>
    <row r="10" spans="1:3">
      <c r="A10" s="4" t="s">
        <v>168</v>
      </c>
      <c r="B10" s="8" t="n">
        <v>0.9399999999999999</v>
      </c>
      <c r="C10" s="8" t="n">
        <v>3.99</v>
      </c>
    </row>
    <row r="11" spans="1:3">
      <c r="A11" s="4" t="s">
        <v>169</v>
      </c>
      <c r="B11" s="9" t="n">
        <v>0.15</v>
      </c>
      <c r="C11" s="5" t="n">
        <v>0</v>
      </c>
    </row>
    <row r="12" spans="1:3">
      <c r="A12" s="4" t="s">
        <v>170</v>
      </c>
      <c r="B12" s="9" t="n">
        <v>2.98</v>
      </c>
      <c r="C12" s="9" t="n">
        <v>6.7</v>
      </c>
    </row>
    <row r="13" spans="1:3">
      <c r="A13" s="4" t="s">
        <v>171</v>
      </c>
      <c r="B13" s="9" t="n">
        <v>0.76</v>
      </c>
      <c r="C13" s="9" t="n">
        <v>2.25</v>
      </c>
    </row>
    <row r="14" spans="1:3">
      <c r="A14" s="4" t="s">
        <v>172</v>
      </c>
      <c r="B14" s="9" t="n">
        <v>0.76</v>
      </c>
      <c r="C14" s="8" t="n">
        <v>2.39</v>
      </c>
    </row>
    <row r="15" spans="1:3">
      <c r="A15" s="4" t="s">
        <v>174</v>
      </c>
      <c r="B15" s="8" t="n">
        <v>0.1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75</v>
      </c>
      <c r="B1" s="2" t="s">
        <v>59</v>
      </c>
      <c r="D1" s="2" t="s">
        <v>1</v>
      </c>
    </row>
    <row r="2" spans="1:5">
      <c r="B2" s="2" t="s">
        <v>2</v>
      </c>
      <c r="C2" s="2" t="s">
        <v>60</v>
      </c>
      <c r="D2" s="2" t="s">
        <v>2</v>
      </c>
      <c r="E2" s="2" t="s">
        <v>60</v>
      </c>
    </row>
    <row r="3" spans="1:5">
      <c r="A3" s="3" t="s">
        <v>176</v>
      </c>
    </row>
    <row r="4" spans="1:5">
      <c r="A4" s="4" t="s">
        <v>177</v>
      </c>
      <c r="B4" s="7" t="n">
        <v>0</v>
      </c>
      <c r="C4" s="7" t="n">
        <v>11</v>
      </c>
      <c r="D4" s="7" t="n">
        <v>31</v>
      </c>
      <c r="E4" s="7" t="n">
        <v>6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59</v>
      </c>
      <c r="D1" s="2" t="s">
        <v>1</v>
      </c>
    </row>
    <row r="2" spans="1:5">
      <c r="B2" s="2" t="s">
        <v>2</v>
      </c>
      <c r="C2" s="2" t="s">
        <v>60</v>
      </c>
      <c r="D2" s="2" t="s">
        <v>2</v>
      </c>
      <c r="E2" s="2" t="s">
        <v>60</v>
      </c>
    </row>
    <row r="3" spans="1:5">
      <c r="A3" s="3" t="s">
        <v>118</v>
      </c>
    </row>
    <row r="4" spans="1:5">
      <c r="A4" s="4" t="s">
        <v>64</v>
      </c>
      <c r="B4" s="7" t="n">
        <v>0</v>
      </c>
      <c r="C4" s="7" t="n">
        <v>0</v>
      </c>
      <c r="D4" s="7" t="n">
        <v>116</v>
      </c>
      <c r="E4"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1</v>
      </c>
      <c r="B1" s="2" t="s">
        <v>1</v>
      </c>
      <c r="C1" s="2" t="s">
        <v>52</v>
      </c>
    </row>
    <row r="2" spans="1:3">
      <c r="B2" s="2" t="s">
        <v>2</v>
      </c>
      <c r="C2" s="2" t="s">
        <v>28</v>
      </c>
    </row>
    <row r="3" spans="1:3">
      <c r="A3" s="3" t="s">
        <v>53</v>
      </c>
    </row>
    <row r="4" spans="1:3">
      <c r="A4" s="4" t="s">
        <v>54</v>
      </c>
      <c r="B4" s="7" t="n">
        <v>0</v>
      </c>
      <c r="C4" s="7" t="n">
        <v>0</v>
      </c>
    </row>
    <row r="5" spans="1:3">
      <c r="A5" s="4" t="s">
        <v>55</v>
      </c>
      <c r="B5" s="4" t="s">
        <v>56</v>
      </c>
      <c r="C5" s="4" t="s">
        <v>56</v>
      </c>
    </row>
    <row r="6" spans="1:3">
      <c r="A6" s="4" t="s">
        <v>57</v>
      </c>
      <c r="B6" s="5" t="n">
        <v>52941880</v>
      </c>
      <c r="C6" s="5" t="n">
        <v>529418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08</v>
      </c>
      <c r="C4" s="7" t="n">
        <v>-176</v>
      </c>
      <c r="D4" s="7" t="n">
        <v>-228</v>
      </c>
      <c r="E4" s="7" t="n">
        <v>-338</v>
      </c>
    </row>
    <row r="5" spans="1:5">
      <c r="A5" s="4" t="s">
        <v>63</v>
      </c>
      <c r="B5" s="5" t="n">
        <v>-150</v>
      </c>
      <c r="C5" s="5" t="n">
        <v>-235</v>
      </c>
      <c r="D5" s="5" t="n">
        <v>-723</v>
      </c>
      <c r="E5" s="5" t="n">
        <v>-2345</v>
      </c>
    </row>
    <row r="6" spans="1:5">
      <c r="A6" s="4" t="s">
        <v>64</v>
      </c>
      <c r="B6" s="5" t="n">
        <v>0</v>
      </c>
      <c r="C6" s="5" t="n">
        <v>0</v>
      </c>
      <c r="D6" s="5" t="n">
        <v>116</v>
      </c>
      <c r="E6" s="5" t="n">
        <v>0</v>
      </c>
    </row>
    <row r="7" spans="1:5">
      <c r="A7" s="4" t="s">
        <v>65</v>
      </c>
      <c r="B7" s="5" t="n">
        <v>0</v>
      </c>
      <c r="C7" s="5" t="n">
        <v>-380</v>
      </c>
      <c r="D7" s="5" t="n">
        <v>0</v>
      </c>
      <c r="E7" s="5" t="n">
        <v>-380</v>
      </c>
    </row>
    <row r="8" spans="1:5">
      <c r="A8" s="4" t="s">
        <v>66</v>
      </c>
      <c r="B8" s="5" t="n">
        <v>-4</v>
      </c>
      <c r="C8" s="5" t="n">
        <v>-8</v>
      </c>
      <c r="D8" s="5" t="n">
        <v>-14</v>
      </c>
      <c r="E8" s="5" t="n">
        <v>-31</v>
      </c>
    </row>
    <row r="9" spans="1:5">
      <c r="A9" s="4" t="s">
        <v>67</v>
      </c>
      <c r="B9" s="5" t="n">
        <v>-362</v>
      </c>
      <c r="C9" s="5" t="n">
        <v>-799</v>
      </c>
      <c r="D9" s="5" t="n">
        <v>-849</v>
      </c>
      <c r="E9" s="5" t="n">
        <v>-3094</v>
      </c>
    </row>
    <row r="10" spans="1:5">
      <c r="A10" s="3" t="s">
        <v>68</v>
      </c>
    </row>
    <row r="11" spans="1:5">
      <c r="A11" s="4" t="s">
        <v>69</v>
      </c>
      <c r="B11" s="5" t="n">
        <v>0</v>
      </c>
      <c r="C11" s="5" t="n">
        <v>0</v>
      </c>
      <c r="D11" s="5" t="n">
        <v>0</v>
      </c>
      <c r="E11" s="5" t="n">
        <v>1</v>
      </c>
    </row>
    <row r="12" spans="1:5">
      <c r="A12" s="4" t="s">
        <v>70</v>
      </c>
      <c r="B12" s="5" t="n">
        <v>1</v>
      </c>
      <c r="C12" s="5" t="n">
        <v>-1</v>
      </c>
      <c r="D12" s="5" t="n">
        <v>23</v>
      </c>
      <c r="E12" s="5" t="n">
        <v>16</v>
      </c>
    </row>
    <row r="13" spans="1:5">
      <c r="A13" s="4" t="s">
        <v>71</v>
      </c>
      <c r="B13" s="5" t="n">
        <v>0</v>
      </c>
      <c r="C13" s="5" t="n">
        <v>1</v>
      </c>
      <c r="D13" s="5" t="n">
        <v>0</v>
      </c>
      <c r="E13" s="5" t="n">
        <v>8</v>
      </c>
    </row>
    <row r="14" spans="1:5">
      <c r="A14" s="4" t="s">
        <v>72</v>
      </c>
      <c r="B14" s="5" t="n">
        <v>1</v>
      </c>
      <c r="C14" s="5" t="n">
        <v>0</v>
      </c>
      <c r="D14" s="5" t="n">
        <v>23</v>
      </c>
      <c r="E14" s="5" t="n">
        <v>25</v>
      </c>
    </row>
    <row r="15" spans="1:5">
      <c r="A15" s="4" t="s">
        <v>73</v>
      </c>
      <c r="B15" s="7" t="n">
        <v>-361</v>
      </c>
      <c r="C15" s="7" t="n">
        <v>-799</v>
      </c>
      <c r="D15" s="7" t="n">
        <v>-826</v>
      </c>
      <c r="E15" s="7" t="n">
        <v>-3069</v>
      </c>
    </row>
    <row r="16" spans="1:5">
      <c r="A16" s="4" t="s">
        <v>74</v>
      </c>
      <c r="B16" s="8" t="n">
        <v>-0.01</v>
      </c>
      <c r="C16" s="8" t="n">
        <v>-0.02</v>
      </c>
      <c r="D16" s="8" t="n">
        <v>-0.02</v>
      </c>
      <c r="E16" s="8" t="n">
        <v>-0.06</v>
      </c>
    </row>
    <row r="17" spans="1:5">
      <c r="A17" s="4" t="s">
        <v>75</v>
      </c>
      <c r="B17" s="5" t="n">
        <v>52941880</v>
      </c>
      <c r="C17" s="5" t="n">
        <v>52941880</v>
      </c>
      <c r="D17" s="5" t="n">
        <v>52941880</v>
      </c>
      <c r="E17" s="5" t="n">
        <v>529418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0</v>
      </c>
    </row>
    <row r="3" spans="1:3">
      <c r="A3" s="3" t="s">
        <v>77</v>
      </c>
    </row>
    <row r="4" spans="1:3">
      <c r="A4" s="4" t="s">
        <v>78</v>
      </c>
      <c r="B4" s="7" t="n">
        <v>-826</v>
      </c>
      <c r="C4" s="7" t="n">
        <v>-3069</v>
      </c>
    </row>
    <row r="5" spans="1:3">
      <c r="A5" s="3" t="s">
        <v>79</v>
      </c>
    </row>
    <row r="6" spans="1:3">
      <c r="A6" s="4" t="s">
        <v>66</v>
      </c>
      <c r="B6" s="5" t="n">
        <v>-14</v>
      </c>
      <c r="C6" s="5" t="n">
        <v>-31</v>
      </c>
    </row>
    <row r="7" spans="1:3">
      <c r="A7" s="4" t="s">
        <v>71</v>
      </c>
      <c r="B7" s="5" t="n">
        <v>0</v>
      </c>
      <c r="C7" s="5" t="n">
        <v>-8</v>
      </c>
    </row>
    <row r="8" spans="1:3">
      <c r="A8" s="4" t="s">
        <v>65</v>
      </c>
      <c r="B8" s="5" t="n">
        <v>0</v>
      </c>
      <c r="C8" s="5" t="n">
        <v>-380</v>
      </c>
    </row>
    <row r="9" spans="1:3">
      <c r="A9" s="4" t="s">
        <v>64</v>
      </c>
      <c r="B9" s="5" t="n">
        <v>-116</v>
      </c>
      <c r="C9" s="5" t="n">
        <v>0</v>
      </c>
    </row>
    <row r="10" spans="1:3">
      <c r="A10" s="4" t="s">
        <v>80</v>
      </c>
      <c r="B10" s="5" t="n">
        <v>31</v>
      </c>
      <c r="C10" s="5" t="n">
        <v>67</v>
      </c>
    </row>
    <row r="11" spans="1:3">
      <c r="A11" s="4" t="s">
        <v>81</v>
      </c>
      <c r="B11" s="5" t="n">
        <v>-897</v>
      </c>
      <c r="C11" s="5" t="n">
        <v>-2599</v>
      </c>
    </row>
    <row r="12" spans="1:3">
      <c r="A12" s="3" t="s">
        <v>82</v>
      </c>
    </row>
    <row r="13" spans="1:3">
      <c r="A13" s="4" t="s">
        <v>31</v>
      </c>
      <c r="B13" s="5" t="n">
        <v>3</v>
      </c>
      <c r="C13" s="5" t="n">
        <v>169</v>
      </c>
    </row>
    <row r="14" spans="1:3">
      <c r="A14" s="4" t="s">
        <v>37</v>
      </c>
      <c r="B14" s="5" t="n">
        <v>11</v>
      </c>
      <c r="C14" s="5" t="n">
        <v>-845</v>
      </c>
    </row>
    <row r="15" spans="1:3">
      <c r="A15" s="4" t="s">
        <v>83</v>
      </c>
      <c r="B15" s="5" t="n">
        <v>-883</v>
      </c>
      <c r="C15" s="5" t="n">
        <v>-3275</v>
      </c>
    </row>
    <row r="16" spans="1:3">
      <c r="A16" s="3" t="s">
        <v>84</v>
      </c>
    </row>
    <row r="17" spans="1:3">
      <c r="A17" s="4" t="s">
        <v>85</v>
      </c>
      <c r="B17" s="5" t="n">
        <v>0</v>
      </c>
      <c r="C17" s="5" t="n">
        <v>91</v>
      </c>
    </row>
    <row r="18" spans="1:3">
      <c r="A18" s="4" t="s">
        <v>86</v>
      </c>
      <c r="B18" s="5" t="n">
        <v>0</v>
      </c>
      <c r="C18" s="5" t="n">
        <v>91</v>
      </c>
    </row>
    <row r="19" spans="1:3">
      <c r="A19" s="3" t="s">
        <v>87</v>
      </c>
    </row>
    <row r="20" spans="1:3">
      <c r="A20" s="4" t="s">
        <v>88</v>
      </c>
      <c r="B20" s="5" t="n">
        <v>500</v>
      </c>
      <c r="C20" s="5" t="n">
        <v>0</v>
      </c>
    </row>
    <row r="21" spans="1:3">
      <c r="A21" s="4" t="s">
        <v>89</v>
      </c>
      <c r="B21" s="5" t="n">
        <v>500</v>
      </c>
      <c r="C21" s="5" t="n">
        <v>0</v>
      </c>
    </row>
    <row r="22" spans="1:3">
      <c r="A22" s="4" t="s">
        <v>90</v>
      </c>
      <c r="B22" s="5" t="n">
        <v>-383</v>
      </c>
      <c r="C22" s="5" t="n">
        <v>-3184</v>
      </c>
    </row>
    <row r="23" spans="1:3">
      <c r="A23" s="4" t="s">
        <v>91</v>
      </c>
      <c r="B23" s="5" t="n">
        <v>927</v>
      </c>
      <c r="C23" s="5" t="n">
        <v>3881</v>
      </c>
    </row>
    <row r="24" spans="1:3">
      <c r="A24" s="4" t="s">
        <v>92</v>
      </c>
      <c r="B24" s="7" t="n">
        <v>544</v>
      </c>
      <c r="C24" s="7" t="n">
        <v>6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14:10Z</dcterms:created>
  <dcterms:modified xmlns:dcterms="http://purl.org/dc/terms/" xmlns:xsi="http://www.w3.org/2001/XMLSchema-instance" xsi:type="dcterms:W3CDTF">2017-11-13T12:14:10Z</dcterms:modified>
</cp:coreProperties>
</file>